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44505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Sep. 23,  2022</t>
        </is>
      </c>
    </row>
    <row r="7">
      <c r="A7" s="4" t="inlineStr">
        <is>
          <t>Entity Registrant Name</t>
        </is>
      </c>
      <c r="B7" s="4" t="inlineStr">
        <is>
          <t>GIGCAPITAL5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39</t>
        </is>
      </c>
    </row>
    <row r="10">
      <c r="A10" s="4" t="inlineStr">
        <is>
          <t>Entity Tax Identification Number</t>
        </is>
      </c>
      <c r="B10" s="4" t="inlineStr">
        <is>
          <t>86-1728920</t>
        </is>
      </c>
    </row>
    <row r="11">
      <c r="A11" s="4" t="inlineStr">
        <is>
          <t>Entity Address, Address Line One</t>
        </is>
      </c>
      <c r="B11" s="4" t="inlineStr">
        <is>
          <t>1731 Embarcardero R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76-7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As previously reported, on September 23, 2022, the Company approved the amendment to the Company’s Amended and Restated Certificate of Incorporation that extends the date by which the Company must consummate a business combination transaction from September 28, 2022 on a monthly basis up to March 28, 2023 (the date which is 18 months from the closing date of the Company’s initial public offering of units) by depositing $160,000 into the Trust Account for each one month extension. Following such amendment, stockholders elected to redeem 18,985,950 shares of the Company’s common stock, par value $0.0001 per share (“Common Stock”), which represents approximately 82.55% of the shares that were part of the units that were sold in the Company’s initial public offering. We described this amendment and redemptions in our Current Report on Form 8-K filed with the Securities and Exchange Commission (the “SEC”) on September 23, 2022</t>
        </is>
      </c>
    </row>
    <row r="25">
      <c r="A25" s="4" t="inlineStr">
        <is>
          <t>Units Each Consisting Of One Share Of Common Stock 0.0001 Par Value And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share of common stock, $0.0001 par value, and one redeemable warrant</t>
        </is>
      </c>
    </row>
    <row r="28">
      <c r="A28" s="4" t="inlineStr">
        <is>
          <t>Trading Symbol</t>
        </is>
      </c>
      <c r="B28" s="4" t="inlineStr">
        <is>
          <t>GIA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Stock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ommon Stock, par value $0.0001 per share</t>
        </is>
      </c>
    </row>
    <row r="33">
      <c r="A33" s="4" t="inlineStr">
        <is>
          <t>Trading Symbol</t>
        </is>
      </c>
      <c r="B33" s="4" t="inlineStr">
        <is>
          <t>GIA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emable Warrants Each Full Warrant Exercisable For One Share Of Common Stock For An Exercise Price Of 11.50 Per Share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Redeemable warrants, each full warrant exercisable for one share of common stock for an exercise price of $11.50 per share</t>
        </is>
      </c>
    </row>
    <row r="38">
      <c r="A38" s="4" t="inlineStr">
        <is>
          <t>Trading Symbol</t>
        </is>
      </c>
      <c r="B38" s="4" t="inlineStr">
        <is>
          <t>GIA.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6T21:00:00Z</dcterms:created>
  <dcterms:modified xmlns:dcterms="http://purl.org/dc/terms/" xmlns:xsi="http://www.w3.org/2001/XMLSchema-instance" xsi:type="dcterms:W3CDTF">2022-09-26T21:00:00Z</dcterms:modified>
</cp:coreProperties>
</file>